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irst Inve" sheetId="2" r:id="rId2"/>
    <s:sheet name="Risk_Return Detail Data- First " sheetId="3" r:id="rId3"/>
    <s:sheet name="Risk_Return Summary- First Inv4" sheetId="4" r:id="rId4"/>
    <s:sheet name="Risk_Return Detail Data- First5" sheetId="5" r:id="rId5"/>
    <s:sheet name="Risk_Return Summary- First Inv6" sheetId="6" r:id="rId6"/>
    <s:sheet name="Risk_Return Detail Data- First7" sheetId="7" r:id="rId7"/>
    <s:sheet name="Risk_Return Summary- First Inv8" sheetId="8" r:id="rId8"/>
    <s:sheet name="Risk_Return Detail Data- First9" sheetId="9" r:id="rId9"/>
    <s:sheet name="Risk_Return Summary- First In10" sheetId="10" r:id="rId10"/>
    <s:sheet name="Risk_Return Detail Data- Firs11" sheetId="11" r:id="rId11"/>
    <s:sheet name="Risk_Return Summary- First In12" sheetId="12" r:id="rId12"/>
    <s:sheet name="Risk_Return Detail Data- Firs13" sheetId="13" r:id="rId13"/>
    <s:sheet name="Risk_Return Summary- First In14" sheetId="14" r:id="rId14"/>
    <s:sheet name="Risk_Return Detail Data- Firs15" sheetId="15" r:id="rId15"/>
    <s:sheet name="Risk_Return Summary- First In16" sheetId="16" r:id="rId16"/>
    <s:sheet name="Risk_Return Detail Data- Firs17" sheetId="17" r:id="rId17"/>
    <s:sheet name="Risk_Return Summary- First In18" sheetId="18" r:id="rId18"/>
    <s:sheet name="Risk_Return Detail Data- Firs19" sheetId="19" r:id="rId19"/>
    <s:sheet name="Risk_Return Summary- First In20" sheetId="20" r:id="rId20"/>
    <s:sheet name="Risk_Return Detail Data- Firs21" sheetId="21" r:id="rId21"/>
    <s:sheet name="Risk_Return Summary- First In22" sheetId="22" r:id="rId22"/>
    <s:sheet name="Risk_Return Detail Data- Firs23" sheetId="23" r:id="rId23"/>
    <s:sheet name="Risk_Return Summary- First In24" sheetId="24" r:id="rId24"/>
    <s:sheet name="Risk_Return Detail Data- Firs25" sheetId="25" r:id="rId25"/>
    <s:sheet name="Risk_Return Summary- First In26" sheetId="26" r:id="rId26"/>
    <s:sheet name="Risk_Return Detail Data- Firs27" sheetId="27" r:id="rId27"/>
    <s:sheet name="Risk_Return Summary- First In28" sheetId="28" r:id="rId28"/>
    <s:sheet name="Risk_Return Detail Data- Firs29" sheetId="29" r:id="rId29"/>
    <s:sheet name="Risk_Return Detail Data" sheetId="30" r:id="rId30"/>
  </s:sheets>
  <s:definedNames/>
  <s:calcPr calcId="124519" calcMode="auto" fullCalcOnLoad="1"/>
</s:workbook>
</file>

<file path=xl/sharedStrings.xml><?xml version="1.0" encoding="utf-8"?>
<sst xmlns="http://schemas.openxmlformats.org/spreadsheetml/2006/main" uniqueCount="42">
  <si>
    <t>Document and Entity Information</t>
  </si>
  <si>
    <t>Dec. 31, 2014</t>
  </si>
  <si>
    <t>Prospectus:</t>
  </si>
  <si>
    <t>Document Type</t>
  </si>
  <si>
    <t>Document Period End Date</t>
  </si>
  <si>
    <t>Dec. 31,
		2014</t>
  </si>
  <si>
    <t>Registrant Name</t>
  </si>
  <si>
    <t>FIRST INVESTORS TAX EXEMPT FUNDS</t>
  </si>
  <si>
    <t>Central Index Key</t>
  </si>
  <si>
    <t>Amendment Flag</t>
  </si>
  <si>
    <t>false</t>
  </si>
  <si>
    <t>Document Creation Date</t>
  </si>
  <si>
    <t>Sep. 18,
		2015</t>
  </si>
  <si>
    <t>Document Effective Date</t>
  </si>
  <si>
    <t>Sep. 21,
		2015</t>
  </si>
  <si>
    <t>Prospectus Date</t>
  </si>
  <si>
    <t>May 1,
		2015</t>
  </si>
  <si>
    <t>First Investors Tax Exempt Income Fund</t>
  </si>
  <si>
    <t xml:space="preserve"> SUPPLEMENT DATED SEPTEMBER 21, 2015 DATED MAY 1, 2015 Effective on or about September 21, 2015, the investment adviser, distributor and transfer agent for the First Investors Funds (“Funds”) will change their names as set forth below. The name changes will not affect the management or operations of these entities or of the Funds. Additionally, there will be no change to the names of the Funds and you will be able to reach the Funds through the usual means of communication. The following changes will be effective on or about September 21, 2015: 1. All references to “First Investors Management Company, Inc.” are replaced with “Foresters Investment Management Company, Inc.” 2. All references to “First Investors Corporation” and “FIC” are replaced with “Foresters Financial Services, Inc.” and “FFS”, respectively. 3. All references to “Administrative Data Management Corp.” and “ADM” are replaced with “Foresters Investor Services, Inc.” and “FIS”, respectively. 4. All references to the web address “ www.firstinvestors.com www.forestersfinancial.com 5. All references to the email address “ admcust firstinvestors.com investorservices foresters.com * * * * Please retain this Supplement for future reference. </t>
  </si>
  <si>
    <t>Label</t>
  </si>
  <si>
    <t>Element</t>
  </si>
  <si>
    <t>Value</t>
  </si>
  <si>
    <t>Risk/Return:</t>
  </si>
  <si>
    <t>rr_RiskReturnAbstract</t>
  </si>
  <si>
    <t>Supplement [Text Block]</t>
  </si>
  <si>
    <t>fite_SupplementTextBlock</t>
  </si>
  <si>
    <t>Risk/Return [Heading]</t>
  </si>
  <si>
    <t>rr_RiskReturnHeading</t>
  </si>
  <si>
    <t>First Investors Tax Exempt Massachusetts Fund</t>
  </si>
  <si>
    <t>First Investors Tax Exempt Michigan Fund</t>
  </si>
  <si>
    <t>First Investors Tax Exempt Minnesota Fund</t>
  </si>
  <si>
    <t>First Investors Tax Exempt New Jersey Fund</t>
  </si>
  <si>
    <t>First Investors Tax Exempt New York Fund</t>
  </si>
  <si>
    <t>First Investors Tax Exempt North Carolina Fund</t>
  </si>
  <si>
    <t>First Investors Tax Exempt Ohio Fund</t>
  </si>
  <si>
    <t>First Investors Tax Exempt Oregon Fund</t>
  </si>
  <si>
    <t>First Investors Tax Exempt Opportunities Fund</t>
  </si>
  <si>
    <t>First Investors Tax Exempt Pennsylvania Fund</t>
  </si>
  <si>
    <t>First Investors Tax Exempt Virginia Fund</t>
  </si>
  <si>
    <t>First Investors Tax Exempt California Fund</t>
  </si>
  <si>
    <t>First Investors Tax Exempt Connecticut Fund</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3"/>
  </cols>
  <sheetData>
    <row r="1" spans="1:2">
      <c s="1" r="A1" t="s">
        <v>0</v>
      </c>
      <c s="2" r="B1" t="s">
        <v>1</v>
      </c>
    </row>
    <row r="2" spans="1:2">
      <c s="3" r="A2" t="s">
        <v>2</v>
      </c>
    </row>
    <row r="3" spans="1:2">
      <c s="4" r="A3" t="s">
        <v>3</v>
      </c>
      <c s="5" r="B3" t="n">
        <v>497</v>
      </c>
    </row>
    <row r="4" spans="1:2">
      <c s="4" r="A4" t="s">
        <v>4</v>
      </c>
      <c s="4" r="B4" t="s">
        <v>5</v>
      </c>
    </row>
    <row r="5" spans="1:2">
      <c s="4" r="A5" t="s">
        <v>6</v>
      </c>
      <c s="4" r="B5" t="s">
        <v>7</v>
      </c>
    </row>
    <row r="6" spans="1:2">
      <c s="4" r="A6" t="s">
        <v>8</v>
      </c>
      <c s="5" r="B6" t="n">
        <v>716792</v>
      </c>
    </row>
    <row r="7" spans="1:2">
      <c s="4" r="A7" t="s">
        <v>9</v>
      </c>
      <c s="4" r="B7" t="s">
        <v>10</v>
      </c>
    </row>
    <row r="8" spans="1:2">
      <c s="4" r="A8" t="s">
        <v>11</v>
      </c>
      <c s="4" r="B8" t="s">
        <v>12</v>
      </c>
    </row>
    <row r="9" spans="1:2">
      <c s="4" r="A9" t="s">
        <v>13</v>
      </c>
      <c s="4" r="B9" t="s">
        <v>14</v>
      </c>
    </row>
    <row r="10" spans="1:2">
      <c s="4" r="A10" t="s">
        <v>15</v>
      </c>
      <c s="4" r="B10" t="s">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1</v>
      </c>
    </row>
    <row r="3" spans="1:1">
      <c s="4" r="A3" t="s">
        <v>31</v>
      </c>
    </row>
    <row r="4" spans="1:1">
      <c s="4" r="A4" t="s">
        <v>1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s="1" r="A1" t="s">
        <v>19</v>
      </c>
      <c s="1" r="B1" t="s">
        <v>20</v>
      </c>
      <c s="2" r="C1" t="s">
        <v>21</v>
      </c>
    </row>
    <row r="2" spans="1:3">
      <c s="4" r="A2" t="s">
        <v>31</v>
      </c>
    </row>
    <row r="3" spans="1:3">
      <c s="3" r="A3" t="s">
        <v>22</v>
      </c>
      <c s="4" r="B3" t="s">
        <v>23</v>
      </c>
    </row>
    <row r="4" spans="1:3">
      <c s="4" r="A4" t="s">
        <v>24</v>
      </c>
      <c s="4" r="B4" t="s">
        <v>25</v>
      </c>
      <c s="4" r="C4" t="s">
        <v>18</v>
      </c>
    </row>
    <row r="5" spans="1:3">
      <c s="4" r="A5" t="s">
        <v>26</v>
      </c>
      <c s="4" r="B5" t="s">
        <v>27</v>
      </c>
      <c s="4" r="C5" t="s">
        <v>3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2</v>
      </c>
    </row>
    <row r="3" spans="1:1">
      <c s="4" r="A3" t="s">
        <v>32</v>
      </c>
    </row>
    <row r="4" spans="1:1">
      <c s="4" r="A4" t="s">
        <v>1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5"/>
    <col customWidth="1" max="3" min="3" width="80"/>
  </cols>
  <sheetData>
    <row r="1" spans="1:3">
      <c s="1" r="A1" t="s">
        <v>19</v>
      </c>
      <c s="1" r="B1" t="s">
        <v>20</v>
      </c>
      <c s="2" r="C1" t="s">
        <v>21</v>
      </c>
    </row>
    <row r="2" spans="1:3">
      <c s="4" r="A2" t="s">
        <v>32</v>
      </c>
    </row>
    <row r="3" spans="1:3">
      <c s="3" r="A3" t="s">
        <v>22</v>
      </c>
      <c s="4" r="B3" t="s">
        <v>23</v>
      </c>
    </row>
    <row r="4" spans="1:3">
      <c s="4" r="A4" t="s">
        <v>24</v>
      </c>
      <c s="4" r="B4" t="s">
        <v>25</v>
      </c>
      <c s="4" r="C4" t="s">
        <v>18</v>
      </c>
    </row>
    <row r="5" spans="1:3">
      <c s="4" r="A5" t="s">
        <v>26</v>
      </c>
      <c s="4" r="B5" t="s">
        <v>27</v>
      </c>
      <c s="4" r="C5" t="s">
        <v>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3</v>
      </c>
    </row>
    <row r="3" spans="1:1">
      <c s="4" r="A3" t="s">
        <v>33</v>
      </c>
    </row>
    <row r="4" spans="1:1">
      <c s="4" r="A4" t="s">
        <v>1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s="1" r="A1" t="s">
        <v>19</v>
      </c>
      <c s="1" r="B1" t="s">
        <v>20</v>
      </c>
      <c s="2" r="C1" t="s">
        <v>21</v>
      </c>
    </row>
    <row r="2" spans="1:3">
      <c s="4" r="A2" t="s">
        <v>33</v>
      </c>
    </row>
    <row r="3" spans="1:3">
      <c s="3" r="A3" t="s">
        <v>22</v>
      </c>
      <c s="4" r="B3" t="s">
        <v>23</v>
      </c>
    </row>
    <row r="4" spans="1:3">
      <c s="4" r="A4" t="s">
        <v>24</v>
      </c>
      <c s="4" r="B4" t="s">
        <v>25</v>
      </c>
      <c s="4" r="C4" t="s">
        <v>18</v>
      </c>
    </row>
    <row r="5" spans="1:3">
      <c s="4" r="A5" t="s">
        <v>26</v>
      </c>
      <c s="4" r="B5" t="s">
        <v>27</v>
      </c>
      <c s="4" r="C5" t="s">
        <v>3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4</v>
      </c>
    </row>
    <row r="3" spans="1:1">
      <c s="4" r="A3" t="s">
        <v>34</v>
      </c>
    </row>
    <row r="4" spans="1:1">
      <c s="4" r="A4" t="s">
        <v>1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25"/>
    <col customWidth="1" max="3" min="3" width="80"/>
  </cols>
  <sheetData>
    <row r="1" spans="1:3">
      <c s="1" r="A1" t="s">
        <v>19</v>
      </c>
      <c s="1" r="B1" t="s">
        <v>20</v>
      </c>
      <c s="2" r="C1" t="s">
        <v>21</v>
      </c>
    </row>
    <row r="2" spans="1:3">
      <c s="4" r="A2" t="s">
        <v>34</v>
      </c>
    </row>
    <row r="3" spans="1:3">
      <c s="3" r="A3" t="s">
        <v>22</v>
      </c>
      <c s="4" r="B3" t="s">
        <v>23</v>
      </c>
    </row>
    <row r="4" spans="1:3">
      <c s="4" r="A4" t="s">
        <v>24</v>
      </c>
      <c s="4" r="B4" t="s">
        <v>25</v>
      </c>
      <c s="4" r="C4" t="s">
        <v>18</v>
      </c>
    </row>
    <row r="5" spans="1:3">
      <c s="4" r="A5" t="s">
        <v>26</v>
      </c>
      <c s="4" r="B5" t="s">
        <v>27</v>
      </c>
      <c s="4" r="C5" t="s">
        <v>3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5</v>
      </c>
    </row>
    <row r="3" spans="1:1">
      <c s="4" r="A3" t="s">
        <v>35</v>
      </c>
    </row>
    <row r="4" spans="1:1">
      <c s="4" r="A4" t="s">
        <v>1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s="1" r="A1" t="s">
        <v>19</v>
      </c>
      <c s="1" r="B1" t="s">
        <v>20</v>
      </c>
      <c s="2" r="C1" t="s">
        <v>21</v>
      </c>
    </row>
    <row r="2" spans="1:3">
      <c s="4" r="A2" t="s">
        <v>35</v>
      </c>
    </row>
    <row r="3" spans="1:3">
      <c s="3" r="A3" t="s">
        <v>22</v>
      </c>
      <c s="4" r="B3" t="s">
        <v>23</v>
      </c>
    </row>
    <row r="4" spans="1:3">
      <c s="4" r="A4" t="s">
        <v>24</v>
      </c>
      <c s="4" r="B4" t="s">
        <v>25</v>
      </c>
      <c s="4" r="C4" t="s">
        <v>18</v>
      </c>
    </row>
    <row r="5" spans="1:3">
      <c s="4" r="A5" t="s">
        <v>26</v>
      </c>
      <c s="4" r="B5" t="s">
        <v>27</v>
      </c>
      <c s="4" r="C5" t="s">
        <v>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7</v>
      </c>
    </row>
    <row r="3" spans="1:1">
      <c s="4" r="A3" t="s">
        <v>17</v>
      </c>
    </row>
    <row r="4" spans="1:1">
      <c s="4" r="A4" t="s">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6</v>
      </c>
    </row>
    <row r="3" spans="1:1">
      <c s="4" r="A3" t="s">
        <v>36</v>
      </c>
    </row>
    <row r="4" spans="1:1">
      <c s="4" r="A4" t="s">
        <v>1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s="1" r="A1" t="s">
        <v>19</v>
      </c>
      <c s="1" r="B1" t="s">
        <v>20</v>
      </c>
      <c s="2" r="C1" t="s">
        <v>21</v>
      </c>
    </row>
    <row r="2" spans="1:3">
      <c s="4" r="A2" t="s">
        <v>36</v>
      </c>
    </row>
    <row r="3" spans="1:3">
      <c s="3" r="A3" t="s">
        <v>22</v>
      </c>
      <c s="4" r="B3" t="s">
        <v>23</v>
      </c>
    </row>
    <row r="4" spans="1:3">
      <c s="4" r="A4" t="s">
        <v>24</v>
      </c>
      <c s="4" r="B4" t="s">
        <v>25</v>
      </c>
      <c s="4" r="C4" t="s">
        <v>18</v>
      </c>
    </row>
    <row r="5" spans="1:3">
      <c s="4" r="A5" t="s">
        <v>26</v>
      </c>
      <c s="4" r="B5" t="s">
        <v>27</v>
      </c>
      <c s="4" r="C5" t="s">
        <v>3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7</v>
      </c>
    </row>
    <row r="3" spans="1:1">
      <c s="4" r="A3" t="s">
        <v>37</v>
      </c>
    </row>
    <row r="4" spans="1:1">
      <c s="4" r="A4" t="s">
        <v>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5"/>
    <col customWidth="1" max="3" min="3" width="80"/>
  </cols>
  <sheetData>
    <row r="1" spans="1:3">
      <c s="1" r="A1" t="s">
        <v>19</v>
      </c>
      <c s="1" r="B1" t="s">
        <v>20</v>
      </c>
      <c s="2" r="C1" t="s">
        <v>21</v>
      </c>
    </row>
    <row r="2" spans="1:3">
      <c s="4" r="A2" t="s">
        <v>37</v>
      </c>
    </row>
    <row r="3" spans="1:3">
      <c s="3" r="A3" t="s">
        <v>22</v>
      </c>
      <c s="4" r="B3" t="s">
        <v>23</v>
      </c>
    </row>
    <row r="4" spans="1:3">
      <c s="4" r="A4" t="s">
        <v>24</v>
      </c>
      <c s="4" r="B4" t="s">
        <v>25</v>
      </c>
      <c s="4" r="C4" t="s">
        <v>18</v>
      </c>
    </row>
    <row r="5" spans="1:3">
      <c s="4" r="A5" t="s">
        <v>26</v>
      </c>
      <c s="4" r="B5" t="s">
        <v>27</v>
      </c>
      <c s="4" r="C5" t="s">
        <v>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8</v>
      </c>
    </row>
    <row r="3" spans="1:1">
      <c s="4" r="A3" t="s">
        <v>38</v>
      </c>
    </row>
    <row r="4" spans="1:1">
      <c s="4" r="A4" t="s">
        <v>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5"/>
    <col customWidth="1" max="3" min="3" width="80"/>
  </cols>
  <sheetData>
    <row r="1" spans="1:3">
      <c s="1" r="A1" t="s">
        <v>19</v>
      </c>
      <c s="1" r="B1" t="s">
        <v>20</v>
      </c>
      <c s="2" r="C1" t="s">
        <v>21</v>
      </c>
    </row>
    <row r="2" spans="1:3">
      <c s="4" r="A2" t="s">
        <v>38</v>
      </c>
    </row>
    <row r="3" spans="1:3">
      <c s="3" r="A3" t="s">
        <v>22</v>
      </c>
      <c s="4" r="B3" t="s">
        <v>23</v>
      </c>
    </row>
    <row r="4" spans="1:3">
      <c s="4" r="A4" t="s">
        <v>24</v>
      </c>
      <c s="4" r="B4" t="s">
        <v>25</v>
      </c>
      <c s="4" r="C4" t="s">
        <v>18</v>
      </c>
    </row>
    <row r="5" spans="1:3">
      <c s="4" r="A5" t="s">
        <v>26</v>
      </c>
      <c s="4" r="B5" t="s">
        <v>27</v>
      </c>
      <c s="4" r="C5" t="s">
        <v>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9</v>
      </c>
    </row>
    <row r="3" spans="1:1">
      <c s="4" r="A3" t="s">
        <v>39</v>
      </c>
    </row>
    <row r="4" spans="1:1">
      <c s="4" r="A4" t="s">
        <v>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s="1" r="A1" t="s">
        <v>19</v>
      </c>
      <c s="1" r="B1" t="s">
        <v>20</v>
      </c>
      <c s="2" r="C1" t="s">
        <v>21</v>
      </c>
    </row>
    <row r="2" spans="1:3">
      <c s="4" r="A2" t="s">
        <v>39</v>
      </c>
    </row>
    <row r="3" spans="1:3">
      <c s="3" r="A3" t="s">
        <v>22</v>
      </c>
      <c s="4" r="B3" t="s">
        <v>23</v>
      </c>
    </row>
    <row r="4" spans="1:3">
      <c s="4" r="A4" t="s">
        <v>24</v>
      </c>
      <c s="4" r="B4" t="s">
        <v>25</v>
      </c>
      <c s="4" r="C4" t="s">
        <v>18</v>
      </c>
    </row>
    <row r="5" spans="1:3">
      <c s="4" r="A5" t="s">
        <v>26</v>
      </c>
      <c s="4" r="B5" t="s">
        <v>27</v>
      </c>
      <c s="4" r="C5" t="s">
        <v>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40</v>
      </c>
    </row>
    <row r="3" spans="1:1">
      <c s="4" r="A3" t="s">
        <v>40</v>
      </c>
    </row>
    <row r="4" spans="1:1">
      <c s="4" r="A4" t="s">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25"/>
    <col customWidth="1" max="3" min="3" width="80"/>
  </cols>
  <sheetData>
    <row r="1" spans="1:3">
      <c s="1" r="A1" t="s">
        <v>19</v>
      </c>
      <c s="1" r="B1" t="s">
        <v>20</v>
      </c>
      <c s="2" r="C1" t="s">
        <v>21</v>
      </c>
    </row>
    <row r="2" spans="1:3">
      <c s="4" r="A2" t="s">
        <v>40</v>
      </c>
    </row>
    <row r="3" spans="1:3">
      <c s="3" r="A3" t="s">
        <v>22</v>
      </c>
      <c s="4" r="B3" t="s">
        <v>23</v>
      </c>
    </row>
    <row r="4" spans="1:3">
      <c s="4" r="A4" t="s">
        <v>24</v>
      </c>
      <c s="4" r="B4" t="s">
        <v>25</v>
      </c>
      <c s="4" r="C4" t="s">
        <v>18</v>
      </c>
    </row>
    <row r="5" spans="1:3">
      <c s="4" r="A5" t="s">
        <v>26</v>
      </c>
      <c s="4" r="B5" t="s">
        <v>27</v>
      </c>
      <c s="4" r="C5"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25"/>
    <col customWidth="1" max="3" min="3" width="80"/>
  </cols>
  <sheetData>
    <row r="1" spans="1:3">
      <c s="1" r="A1" t="s">
        <v>19</v>
      </c>
      <c s="1" r="B1" t="s">
        <v>20</v>
      </c>
      <c s="2" r="C1" t="s">
        <v>21</v>
      </c>
    </row>
    <row r="2" spans="1:3">
      <c s="4" r="A2" t="s">
        <v>17</v>
      </c>
    </row>
    <row r="3" spans="1:3">
      <c s="3" r="A3" t="s">
        <v>22</v>
      </c>
      <c s="4" r="B3" t="s">
        <v>23</v>
      </c>
    </row>
    <row r="4" spans="1:3">
      <c s="4" r="A4" t="s">
        <v>24</v>
      </c>
      <c s="4" r="B4" t="s">
        <v>25</v>
      </c>
      <c s="4" r="C4" t="s">
        <v>18</v>
      </c>
    </row>
    <row r="5" spans="1:3">
      <c s="4" r="A5" t="s">
        <v>26</v>
      </c>
      <c s="4" r="B5" t="s">
        <v>27</v>
      </c>
      <c s="4" r="C5" t="s">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4"/>
  </cols>
  <sheetData>
    <row r="1" spans="1:3">
      <c s="1" r="A1" t="s">
        <v>19</v>
      </c>
      <c s="1" r="B1" t="s">
        <v>20</v>
      </c>
      <c s="2" r="C1" t="s">
        <v>21</v>
      </c>
    </row>
    <row r="2" spans="1:3">
      <c s="3" r="A2" t="s">
        <v>22</v>
      </c>
      <c s="4" r="B2" t="s">
        <v>23</v>
      </c>
    </row>
    <row r="3" spans="1:3">
      <c s="4" r="A3" t="s">
        <v>15</v>
      </c>
      <c s="4" r="B3" t="s">
        <v>41</v>
      </c>
      <c s="4" r="C3"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28</v>
      </c>
    </row>
    <row r="3" spans="1:1">
      <c s="4" r="A3" t="s">
        <v>28</v>
      </c>
    </row>
    <row r="4" spans="1:1">
      <c s="4" r="A4" t="s">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s="1" r="A1" t="s">
        <v>19</v>
      </c>
      <c s="1" r="B1" t="s">
        <v>20</v>
      </c>
      <c s="2" r="C1" t="s">
        <v>21</v>
      </c>
    </row>
    <row r="2" spans="1:3">
      <c s="4" r="A2" t="s">
        <v>28</v>
      </c>
    </row>
    <row r="3" spans="1:3">
      <c s="3" r="A3" t="s">
        <v>22</v>
      </c>
      <c s="4" r="B3" t="s">
        <v>23</v>
      </c>
    </row>
    <row r="4" spans="1:3">
      <c s="4" r="A4" t="s">
        <v>24</v>
      </c>
      <c s="4" r="B4" t="s">
        <v>25</v>
      </c>
      <c s="4" r="C4" t="s">
        <v>18</v>
      </c>
    </row>
    <row r="5" spans="1:3">
      <c s="4" r="A5" t="s">
        <v>26</v>
      </c>
      <c s="4" r="B5" t="s">
        <v>27</v>
      </c>
      <c s="4" r="C5" t="s">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29</v>
      </c>
    </row>
    <row r="3" spans="1:1">
      <c s="4" r="A3" t="s">
        <v>29</v>
      </c>
    </row>
    <row r="4" spans="1:1">
      <c s="4" r="A4" t="s">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5"/>
    <col customWidth="1" max="3" min="3" width="80"/>
  </cols>
  <sheetData>
    <row r="1" spans="1:3">
      <c s="1" r="A1" t="s">
        <v>19</v>
      </c>
      <c s="1" r="B1" t="s">
        <v>20</v>
      </c>
      <c s="2" r="C1" t="s">
        <v>21</v>
      </c>
    </row>
    <row r="2" spans="1:3">
      <c s="4" r="A2" t="s">
        <v>29</v>
      </c>
    </row>
    <row r="3" spans="1:3">
      <c s="3" r="A3" t="s">
        <v>22</v>
      </c>
      <c s="4" r="B3" t="s">
        <v>23</v>
      </c>
    </row>
    <row r="4" spans="1:3">
      <c s="4" r="A4" t="s">
        <v>24</v>
      </c>
      <c s="4" r="B4" t="s">
        <v>25</v>
      </c>
      <c s="4" r="C4" t="s">
        <v>18</v>
      </c>
    </row>
    <row r="5" spans="1:3">
      <c s="4" r="A5" t="s">
        <v>26</v>
      </c>
      <c s="4" r="B5" t="s">
        <v>27</v>
      </c>
      <c s="4" r="C5"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30</v>
      </c>
    </row>
    <row r="3" spans="1:1">
      <c s="4" r="A3" t="s">
        <v>30</v>
      </c>
    </row>
    <row r="4" spans="1:1">
      <c s="4" r="A4" t="s">
        <v>1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25"/>
    <col customWidth="1" max="3" min="3" width="80"/>
  </cols>
  <sheetData>
    <row r="1" spans="1:3">
      <c s="1" r="A1" t="s">
        <v>19</v>
      </c>
      <c s="1" r="B1" t="s">
        <v>20</v>
      </c>
      <c s="2" r="C1" t="s">
        <v>21</v>
      </c>
    </row>
    <row r="2" spans="1:3">
      <c s="4" r="A2" t="s">
        <v>30</v>
      </c>
    </row>
    <row r="3" spans="1:3">
      <c s="3" r="A3" t="s">
        <v>22</v>
      </c>
      <c s="4" r="B3" t="s">
        <v>23</v>
      </c>
    </row>
    <row r="4" spans="1:3">
      <c s="4" r="A4" t="s">
        <v>24</v>
      </c>
      <c s="4" r="B4" t="s">
        <v>25</v>
      </c>
      <c s="4" r="C4" t="s">
        <v>18</v>
      </c>
    </row>
    <row r="5" spans="1:3">
      <c s="4" r="A5" t="s">
        <v>26</v>
      </c>
      <c s="4" r="B5" t="s">
        <v>27</v>
      </c>
      <c s="4" r="C5" t="s">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Risk_Return Summary- First Inve</vt:lpstr>
      <vt:lpstr>Risk_Return Detail Data- First </vt:lpstr>
      <vt:lpstr>Risk_Return Summary- First Inv4</vt:lpstr>
      <vt:lpstr>Risk_Return Detail Data- First5</vt:lpstr>
      <vt:lpstr>Risk_Return Summary- First Inv6</vt:lpstr>
      <vt:lpstr>Risk_Return Detail Data- First7</vt:lpstr>
      <vt:lpstr>Risk_Return Summary- First Inv8</vt:lpstr>
      <vt:lpstr>Risk_Return Detail Data- First9</vt:lpstr>
      <vt:lpstr>Risk_Return Summary- First In10</vt:lpstr>
      <vt:lpstr>Risk_Return Detail Data- Firs11</vt:lpstr>
      <vt:lpstr>Risk_Return Summary- First In12</vt:lpstr>
      <vt:lpstr>Risk_Return Detail Data- Firs13</vt:lpstr>
      <vt:lpstr>Risk_Return Summary- First In14</vt:lpstr>
      <vt:lpstr>Risk_Return Detail Data- Firs15</vt:lpstr>
      <vt:lpstr>Risk_Return Summary- First In16</vt:lpstr>
      <vt:lpstr>Risk_Return Detail Data- Firs17</vt:lpstr>
      <vt:lpstr>Risk_Return Summary- First In18</vt:lpstr>
      <vt:lpstr>Risk_Return Detail Data- Firs19</vt:lpstr>
      <vt:lpstr>Risk_Return Summary- First In20</vt:lpstr>
      <vt:lpstr>Risk_Return Detail Data- Firs21</vt:lpstr>
      <vt:lpstr>Risk_Return Summary- First In22</vt:lpstr>
      <vt:lpstr>Risk_Return Detail Data- Firs23</vt:lpstr>
      <vt:lpstr>Risk_Return Summary- First In24</vt:lpstr>
      <vt:lpstr>Risk_Return Detail Data- Firs25</vt:lpstr>
      <vt:lpstr>Risk_Return Summary- First In26</vt:lpstr>
      <vt:lpstr>Risk_Return Detail Data- Firs27</vt:lpstr>
      <vt:lpstr>Risk_Return Summary- First In28</vt:lpstr>
      <vt:lpstr>Risk_Return Detail Data- Firs2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9T15:31:30Z</dcterms:created>
  <dcterms:modified xmlns:dcterms="http://purl.org/dc/terms/" xmlns:xsi="http://www.w3.org/2001/XMLSchema-instance" xsi:type="dcterms:W3CDTF">2015-10-09T15:31:30Z</dcterms:modified>
  <dc:title xmlns:dc="http://purl.org/dc/elements/1.1/">Untitled</dc:title>
  <dc:description xmlns:dc="http://purl.org/dc/elements/1.1/"/>
  <dc:subject xmlns:dc="http://purl.org/dc/elements/1.1/"/>
  <cp:keywords/>
  <cp:category/>
</cp:coreProperties>
</file>